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6, 2024</t>
        </is>
      </c>
      <c r="C1" s="2" t="inlineStr">
        <is>
          <t>Jun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he Vita Coco Company, Inc.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40950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11-3713156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250 Park Avenue South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eventh Floor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003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1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06-0763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COCO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82981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Document Period End Date</t>
        </is>
      </c>
      <c r="B25" s="4" t="inlineStr">
        <is>
          <t>Jun.  06,  2024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0:36:32Z</dcterms:created>
  <dcterms:modified xmlns:dcterms="http://purl.org/dc/terms/" xmlns:xsi="http://www.w3.org/2001/XMLSchema-instance" xsi:type="dcterms:W3CDTF">2024-06-06T20:36:32Z</dcterms:modified>
</cp:coreProperties>
</file>